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 of Income and Expense" sheetId="5" r:id="rId5"/>
    <s:sheet name="Statement of Changes in Shareho" sheetId="6" r:id="rId6"/>
    <s:sheet name="Statement of Cash Flows" sheetId="7" r:id="rId7"/>
    <s:sheet name="Organization" sheetId="8" r:id="rId8"/>
    <s:sheet name="Service Providers and Related P" sheetId="9" r:id="rId9"/>
    <s:sheet name="Summary of Significant Accounti" sheetId="10" r:id="rId10"/>
    <s:sheet name="Fair Value Measurements" sheetId="11" r:id="rId11"/>
    <s:sheet name="Derivative Instruments and Hedg" sheetId="12" r:id="rId12"/>
    <s:sheet name="Financial Instrument Risk" sheetId="13" r:id="rId13"/>
    <s:sheet name="Share Creations and Redemptions" sheetId="14" r:id="rId14"/>
    <s:sheet name="Operating Expenses, Organizatio" sheetId="15" r:id="rId15"/>
    <s:sheet name="Termination" sheetId="16" r:id="rId16"/>
    <s:sheet name="Profit and Loss Allocations and" sheetId="17" r:id="rId17"/>
    <s:sheet name="Commitments and Contingencies" sheetId="18" r:id="rId18"/>
    <s:sheet name="NAV and Financial Highlights" sheetId="19" r:id="rId19"/>
    <s:sheet name="Summary of Significant Accoun20" sheetId="20" r:id="rId20"/>
    <s:sheet name="Fair Value Measurements (Tables" sheetId="21" r:id="rId21"/>
    <s:sheet name="Derivative Instruments and He22" sheetId="22" r:id="rId22"/>
    <s:sheet name="NAV and Financial Highlights (T" sheetId="23" r:id="rId23"/>
    <s:sheet name="Organization (Detail Textuals)" sheetId="24" r:id="rId24"/>
    <s:sheet name="Summary of Significant Accoun25" sheetId="25" r:id="rId25"/>
    <s:sheet name="Fair Value Measurements (Detail" sheetId="26" r:id="rId26"/>
    <s:sheet name="Derivative Instruments and He27" sheetId="27" r:id="rId27"/>
    <s:sheet name="Derivative Instruments and He28" sheetId="28" r:id="rId28"/>
    <s:sheet name="Derivative Instruments and He29" sheetId="29" r:id="rId29"/>
    <s:sheet name="Share Creations and Redemptio30" sheetId="30" r:id="rId30"/>
    <s:sheet name="Operating Expenses, Organizat31" sheetId="31" r:id="rId31"/>
    <s:sheet name="NAV and Financial Highlights (D" sheetId="32" r:id="rId32"/>
  </s:sheets>
  <s:definedNames/>
  <s:calcPr calcId="124519" calcMode="auto" fullCalcOnLoad="1"/>
</s:workbook>
</file>

<file path=xl/sharedStrings.xml><?xml version="1.0" encoding="utf-8"?>
<sst xmlns="http://schemas.openxmlformats.org/spreadsheetml/2006/main" uniqueCount="241">
  <si>
    <t>Document and Entity Information - USD ($)</t>
  </si>
  <si>
    <t>12 Months Ended</t>
  </si>
  <si>
    <t>Dec. 31, 2015</t>
  </si>
  <si>
    <t>Jan. 31, 2016</t>
  </si>
  <si>
    <t>Jun. 30, 2015</t>
  </si>
  <si>
    <t>Document and Entity Information [Abstract]</t>
  </si>
  <si>
    <t>Entity Registrant Name</t>
  </si>
  <si>
    <t>WisdomTree Coal Fund</t>
  </si>
  <si>
    <t>Entity Central Index Key</t>
  </si>
  <si>
    <t>Trading Symbol</t>
  </si>
  <si>
    <t>tons</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Statements of Financial Condition - USD ($)</t>
  </si>
  <si>
    <t>Dec. 31, 2014</t>
  </si>
  <si>
    <t>Equity in broker trading accounts:</t>
  </si>
  <si>
    <t>Cash held by broker</t>
  </si>
  <si>
    <t>[1]</t>
  </si>
  <si>
    <t>Net unrealized appreciation (depreciation) on futures contracts</t>
  </si>
  <si>
    <t>Prepaid brokerage fees and expenses</t>
  </si>
  <si>
    <t>Total assets</t>
  </si>
  <si>
    <t>Liabilities and shareholders' equity</t>
  </si>
  <si>
    <t>Management fee payable to related party</t>
  </si>
  <si>
    <t xml:space="preserve"> </t>
  </si>
  <si>
    <t>Total liabilities</t>
  </si>
  <si>
    <t>Shareholders' equity</t>
  </si>
  <si>
    <t>Paid-in-capital - 25,050 and 50 redeemable shares issued and outstanding as of December 31, 2015 and December 31, 2014, respectively</t>
  </si>
  <si>
    <t>Accumulated deficit</t>
  </si>
  <si>
    <t>Total shareholders' equity</t>
  </si>
  <si>
    <t>Total liabilities and shareholders' equity</t>
  </si>
  <si>
    <t>Net asset value per share</t>
  </si>
  <si>
    <t>Commenced trading operations on the NYSE Arca on February 20, 2015.</t>
  </si>
  <si>
    <t>Statements of Financial Condition (Parentheticals) - shares</t>
  </si>
  <si>
    <t>Statement Of Financial Position [Abstract]</t>
  </si>
  <si>
    <t>Paid in capital redeemable shares issued</t>
  </si>
  <si>
    <t>Paid in capital redeemable shares outstanding</t>
  </si>
  <si>
    <t>Schedule of Investments</t>
  </si>
  <si>
    <t>Dec. 31, 2015USD ($)Contract</t>
  </si>
  <si>
    <t>Schedule of Investments [Line Items]</t>
  </si>
  <si>
    <t>Percentage of Net Assets</t>
  </si>
  <si>
    <t>(0.20%)</t>
  </si>
  <si>
    <t>Fair Value</t>
  </si>
  <si>
    <t>Notional Value</t>
  </si>
  <si>
    <t>Futures Contracts | CME Rotterdam Coal Futures (5 contracts, settlement date June 24, 2016)</t>
  </si>
  <si>
    <t>(0.06%)</t>
  </si>
  <si>
    <t>Unrealized Depreciation on Futures Contracts | Contract</t>
  </si>
  <si>
    <t>Futures Contracts | CME Rotterdam Coal Futures (6 contracts, settlement date May 27, 2016)</t>
  </si>
  <si>
    <t>(0.05%)</t>
  </si>
  <si>
    <t>Futures Contracts | CME Rotterdam Coal Futures (6 contracts, settlement date April 29, 2016)</t>
  </si>
  <si>
    <t>(0.09%)</t>
  </si>
  <si>
    <t>Statement of Income and Expenses</t>
  </si>
  <si>
    <t>Dec. 31, 2015USD ($)</t>
  </si>
  <si>
    <t>Income</t>
  </si>
  <si>
    <t>Interest Income</t>
  </si>
  <si>
    <t>Expenses</t>
  </si>
  <si>
    <t>Management fee to related party</t>
  </si>
  <si>
    <t>Brokerage fees and expenses</t>
  </si>
  <si>
    <t>Total expenses</t>
  </si>
  <si>
    <t>Net Investment Loss</t>
  </si>
  <si>
    <t>Realized loss on:</t>
  </si>
  <si>
    <t>Futures contracts</t>
  </si>
  <si>
    <t>Net realized loss</t>
  </si>
  <si>
    <t>Net change in unrealized loss on:</t>
  </si>
  <si>
    <t>Net change in unrealized loss</t>
  </si>
  <si>
    <t>Net realized and unrealized loss on investments and futures contracts</t>
  </si>
  <si>
    <t>Net loss</t>
  </si>
  <si>
    <t>Statement of Changes in Shareholders' Equity - 12 months ended Dec. 31, 2015 - USD ($)</t>
  </si>
  <si>
    <t>Additional Paid-in Capital</t>
  </si>
  <si>
    <t>Accumulated Deficit</t>
  </si>
  <si>
    <t>Total</t>
  </si>
  <si>
    <t>Balance at Dec. 31, 2014</t>
  </si>
  <si>
    <t>Balance (in units) at Dec. 31, 2014</t>
  </si>
  <si>
    <t>Increase (Decrease) in Stockholders' Equity [Roll Forward]</t>
  </si>
  <si>
    <t>Capital contribution on original units</t>
  </si>
  <si>
    <t>Creation of limited units</t>
  </si>
  <si>
    <t>Creation of limited units (in units)</t>
  </si>
  <si>
    <t>Redemption of limited units</t>
  </si>
  <si>
    <t>Redemption of limited units (in units)</t>
  </si>
  <si>
    <t>Net loss:</t>
  </si>
  <si>
    <t>Net investment loss</t>
  </si>
  <si>
    <t>Net realized loss on investments and futures contracts</t>
  </si>
  <si>
    <t>Net change in unrealized loss on futures contracts</t>
  </si>
  <si>
    <t>Balance at Dec. 31, 2015</t>
  </si>
  <si>
    <t>Balance (in units) at Dec. 31, 2015</t>
  </si>
  <si>
    <t>Statement of Cash Flows</t>
  </si>
  <si>
    <t>Cash flow from operating activities</t>
  </si>
  <si>
    <t>Adjustments to reconcile net loss to net cash used for operating activities:</t>
  </si>
  <si>
    <t>Unrealized depreciation on investments and futures contracts</t>
  </si>
  <si>
    <t>Increase in accrued expenses</t>
  </si>
  <si>
    <t>Increase in prepaid brokerage fees and expenses</t>
  </si>
  <si>
    <t>Net cash used for operating activities</t>
  </si>
  <si>
    <t>Cash flows from financing activities</t>
  </si>
  <si>
    <t>Proceeds from creation of limited units</t>
  </si>
  <si>
    <t>Additional capital contribution</t>
  </si>
  <si>
    <t>Net cash provided by financing activities</t>
  </si>
  <si>
    <t>Net change in cash</t>
  </si>
  <si>
    <t>Cash held at beginning of year</t>
  </si>
  <si>
    <t>Cash held at end of year</t>
  </si>
  <si>
    <t>Organization</t>
  </si>
  <si>
    <t>Organization [Abstract]</t>
  </si>
  <si>
    <t>(1) Organization WisdomTree Effective January 1, 2016, in accordance with the terms of a Unit Purchase Agreement dated October 29, 2015, GreenHaven Group LLC sold 100% of the issued and outstanding membership interest in the Sponsor to WisdomTree Investments Inc. Following the sale, the name of the Fund was changed from “GreenHaven Coal Fund” to “WisdomTree Coal Fund” and the name of the Sponsor was changed from “GreenHaven Coal Services, LLC” to “WisdomTree Coal Services, LLC.” As of January 1, 2016, the Fund’s Sub-Advisor and commodity trading advisor is GreenHaven Advisors LLC. The Fund’s investment objective is to provide investors with exposure to daily changes in the price of coal futures contracts, before Fund liabilities and expenses. The Fund pursues this objective by investing substantially all of its assets in Rotterdam coal futures contracts (“Coal Futures”) traded on the Chicago Mercantile Exchange. The Fund will invest in Coal Futures on a non-discretionary basis (i.e., without regard to whether the value of the Fund is rising or falling over any particular period). The Fund will also invest a portion of its net assets in U.S. Treasuries and other high quality short-term fixed income securities for deposit with the Fund’s commodity brokers as margin. Additional specifications for CME Coal Futures can be found at the CME’s website: www.cmegroup.com. The Fund continuously offers and redeems baskets of 25,000 Shares (“Baskets”) to authorized participants (“Authorized Participants”) at a price based on the Fund’s net asset value (“NAV”) per Share. Authorized Participants, in turn, may offer such Shares to the public at a per Share offering price that varies depending on, among other factors, the trading price of the Shares, the NAV, and the supply of and demand for the Shares at the time of the offer. The Sponsor and the Fund retain the services of third party service providers to the extent necessary for the ongoing operations of the Fund. (See Note (2)).</t>
  </si>
  <si>
    <t>Service Providers and Related Party Agreements</t>
  </si>
  <si>
    <t>Related Party Transactions [Abstract]</t>
  </si>
  <si>
    <t>(2) Service Providers and Related Party Agreements (a) “Trustee” – Christiana Trust is the sole Trustee of the Fund. The Trustee is a division of Wilmington Saving Fund Society, FSB, and is headquartered in Wilmington, Delaware. (b) “Sponsor” – WisdomTree Coal Services, LLC (f/k/a GreenHaven Coal Services, LLC) is the commodity pool operator and Sponsor of the Fund, responsible for the day to day operations of the Fund. The Sponsor charges the Fund a management fee for its services. The Sponsor is a Georgia limited liability company with operations in New York, New York. (c) “Administrator” – The Bank of New York Mellon Corporation served as the administrator, custodian and transfer agent of the Fund for the fiscal year ended December 31, 2015. As of January 1, 2016, the Sponsor, on behalf of the Fund, appointed State Street Bank and Trust Company as the Fund’s Administrator. The Administrator performs or supervises the services necessary for the operation and administration of the Fund (other than making investment decisions) in accordance with various services agreements entered into with the Fund. These services include calculating the daily NAV, accounting and other Fund administrative services. As the Fund’s transfer agent, the Administrator processes additions and redemptions of Shares. These transactions are processed on Depository Trust Company’s (“DTC”) book entry system.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futures commission merchants. The Bank of New York Mellon Corporation is based in New York, New York and State Street Bank and Trust Company has an office in Boston, Massachusetts. (d) “Commodity Broker” — Morgan Stanley &amp; Co. LLC (“MS&amp;Co”) is the Fund’s Commodity Broker. In its capacity as the Commodity Broker, MS&amp;Co executes and clears each of the Fund’s futures transactions and performs certain administrative services for the Fund. MS&amp;Co is based in New York, New York. (e) “Execution Broker” — TFS Energy Futures LLC (“TEF”) is the Fund’s Execution Broker. The Execution Broker executes certain of the Fund’s over-the-counter transactions and performs certain administrative services for the Fund. TEF is based in New York, New York. (f) “Distributor” — ALPS Distributors, Inc. served as the Fund’s Distributor for the fiscal year ended December 31, 2015. As of January 1, 2016, the Sponsor, on behalf of the Fund, appointed Foreside Fund Services LLC (“FFS”) as the Fund’s Distributor. The
Fund’s Distributor assists the Sponsor and the Administrator with certain functions and duties relating to the creation and redemption of Baskets, including receiving and processing orders from the Fund’s Authorized Participants to create and redeem Baskets, coordinating the processing of such orders and related functions and duties. ALPS Distributors, Inc. is based out of Denver, Colorado and FFS has an office in Portland, Maine. (g) “Authorized Participant” — Authorized Participants are the only persons that may place orders to create and redeem Baskets of the Fund. Each Authorized Participant must (1) be a registered broker-dealer or other securities market participant such as a bank or other financial institution which is not required to register as a broker-dealer to engage in securities transactions, (2) be a participant in the DTC, and (3) have entered into an agreement (“Participant Agreement”) with the Fund, the Sponsor and the Distributor. The Participant Agreement sets forth the procedures for the creation and redemption of Baskets of Shares and for the delivery of cash required for such creations or redemptions. A list of the current Authorized Participants can be obtained from the Administrator. A similar agreement by the Fund sets forth the procedures for the creation and redemption of Baskets of Shares by the Fund.</t>
  </si>
  <si>
    <t>Summary of Significant Accounting Policies</t>
  </si>
  <si>
    <t>Accounting Policies [Abstract]</t>
  </si>
  <si>
    <t>(3) Summary of Significant Accounting Policies (a) Use of Estimates The preparation of the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amounts of reported income and expenses. Actual results could differ from those estimates. (b) Recently Issued Accounting Standards No recently promulgated accounting standards are expected to have an effect on the Fund’s financial statements. (c) Cash Held by Broker The Fund defines cash held by broker to be highly liquid investments, with original maturities of three months or less when acquired. MS&amp;Co allows the Fund to apply U.S. Treasury portfolio, if any, towards its initial margin requirement for the Fund’s futures positions, hence all cash held by the broker is unrestricted cash. The cash and U.S. Treasury positions are held in segregated accounts at MS&amp;Co and are not insured by the Federal Deposit Insurance Corporation. (d) United States Treasury Obligations The Fund records purchases and sales of U.S. Treasuries on a trade date basis. These holdings are marked to market based on quoted market closing prices. The Fund may hold U.S. Treasuries for deposit with the Commodity Broker as margin for trading and holding against initial margin of the open futures contracts. Interest income is recognized on an accrual basis when earned. Premiums and discounts are amortized or accreted over the life of the U.S. Treasuries. (e) Income Taxes The Fund is classified as a partnership, for U.S. federal income tax purposes. Accordingly the Fund is not subject to U.S. federal, state or local income taxes. No provision for federal, state or local income taxes has been made in the accompanying financial statements, as investors are individually liable for income taxes, if any, on their allocable share of the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f) Futures Contracts The Fund purchases and holds coal futures contracts for investment purposes. These contracts are recorded on a trade date basis and open contracts are valued daily at settlement prices provided by the relevant exchanges. In the Statement of Financial Condition, Coal Future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However, when market closing prices are not available, the Sponsor may value an asset of the Fund pursuant to such other principles as the Sponsor deems fair and equitable so long as such principles are consistent with the fair value accounting standard. Realized gains (losses) and changes in unrealized appreciation (depreciation) on open positions are determined on a specific identification basis and recognized in the statement of income and expenses in the period in which the contract is closed or the changes occur, respectively. (g) Subsequent Events For purposes of disclosure in the financial statements, the Fund has evaluated events occurring during the year ended, December 31, 2015 and through the date the financial statements were issued. Effective January 1, 2016, in accordance with the terms of a Unit Purchase Agreement dated October 29, 2015, GreenHaven Group LLC sold 100% of the issued and outstanding membership interest in the Sponsor to WisdomTree Investments Inc. Following the sale, the name of the Fund was changed from “GreenHaven Coal Fund” to “WisdomTree Coal Fund” and the name of the Sponsor was changed from “GreenHaven Coal Services, LLC” to “WisdomTree Coal Services, LLC.”</t>
  </si>
  <si>
    <t>Fair Value Measurements</t>
  </si>
  <si>
    <t>Fair Value Disclosures [Abstract]</t>
  </si>
  <si>
    <t xml:space="preserve">4) Fair Value Measurements The existing guidance for fair value measurements establishes the authoritative definition for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Fund uses a three-tier fair value hierarchy based upon observable and unobservable inputs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The inputs or methodology used for valuing securities are not necessarily an indication of the risk associated with investing in those securities. The assets of the Fund are either exchange-traded securities or government securities that are valued using dealer and broker quotations or other inputs that are observable or can be corroborated by observable market data. A summary of the Fund’s assets and liabilities contracts at fair value as of December 31, 2015, classified according to the levels used to value them, is as follows:
Assets Quoted Other Significant Totals
Commodity Futures Contracts $ (1,550 ) $ - $ - $ (1,550 ) There were no transfers between Level 1 and Level 2 for the Fund during the year ended December 31, 2015. The Fund did not hold any Level 3 securities during the year ended December 31, 2015. </t>
  </si>
  <si>
    <t>Derivative Instruments and Hedging Activities</t>
  </si>
  <si>
    <t>Derivative Instruments and Hedging Activities Disclosure [Abstract]</t>
  </si>
  <si>
    <t xml:space="preserve">(5) Derivative Instruments and Hedging Activities The Fund uses derivative instruments as part of its principal investment strategy to achieve its investment objective. As of December 31, 2015, the Fund was invested in Coal Futures. For the year ended December 31, 2015, the average month-end notional amounts of open Coal Futures contracts were $1,693,021. At December 31, 2015, the impact of derivative instruments on the Fund was as follows:
Derivative Asset Liability Net
Commodity Futures Contracts $ (1,550 ) $ - $ (1,550 )
(i) Values are disclosed on the December 31, 2015 Statements of Financial Condition under Net unrealized appreciation (depreciation) on futures contracts The following is a summary of the realized and unrealized gains and losses of the derivative instruments utilized by the Fund for the period ended December 31, 2015:
Derivative
Statements of Income and Expenses Location Realized Net Change in
Commodity Futures Contracts Net realized loss $ (497,500 ) $ (1,550 ) </t>
  </si>
  <si>
    <t>Financial Instrument Risk</t>
  </si>
  <si>
    <t>Investments, All Other Investments [Abstract]</t>
  </si>
  <si>
    <t>(6) Financial Instrument Risk Market Risk Trading in Coal Futures will involve the Fund entering into contractual commitments to purchase or sell specific amounts of instruments at a specified date in the future. The gross or face amount of the contracts is expected to significantly exceed the future cash requirements of the Fund as the Fund intends to close out any open positions prior to the contractual expiration date. As a result, the Fund’s market risk is the risk of loss arising from the decline in value of the contracts, not from the need to make delivery under the contracts. The Fund considers the “fair value” of derivative instruments to be the unrealized gain or loss on the contracts. The market risk associated with the commitment by the Fund to purchase a specific contract will be limited to the aggregate face amount of the contacts held. The exposure of the Fund to market risk will depend on a number of factors including the markets for the specific instrument, the volatility of interest rates and foreign exchange rates, the liquidity of the instrument-specific interest market and the relationships among the contracts held by the Fund. Credit Risk When the Fund enters into Coal Futures, it will be exposed to the credit risk that the counterparty will not be able to meet its obligations. As the Fund initially plans to trade its investments primarily on CME ClearPort, the Fund executes trades of Block Traded Coal Futures via CME ClearPort by placing purchase orders with an Execution Broker. The Execution Broker identifies a selling counterparty, and simultaneously with completion of the transaction, the Block Traded Coal Futures are entered into CME ClearPort by the Execution Broker, thereby completing the transaction and creating a cleared futures transaction. If the CME does not accept the transaction for any reason, the transaction is considered null and void and of no legal effect. As a result, all of the Fund’s positions in Coal Futures, whether traded on the CME ClearPort Block Trade entry systems (the current practice) or on CME Globex (which may occur in the future), will be cleared by CME clearing member firms, thereby reducing counterparty risk. There can be no assurance that any counterparty, clearinghouse, or their financial backers will satisfy their obligations to the Fund. The Commodity Exchange Act (“CEA”) requires all FCMs, such as the Fund’s current Commodity Broker, to meet and maintain specified fitness and financial requirements, to segregate customer funds from proprietary funds and account separately for all customers’ funds and positions, and to maintain specified books and records open to inspection by the staff of the CFTC. The CFTC has similar authority over introducing brokers, or persons who solicit or accept orders for commodity interest trades but who do not accept margin deposits for the execution of trades. The CEA authorizes the CFTC to regulate trading by FCMs and by their officers and directors, permits the CFTC to require action by exchanges in the event of market emergencies, and establishes an administrative procedure under which customers may institute complaints for damages arising from alleged violations of the CEA. The CEA also gives the states powers to enforce its provisions and the regulations of the CFTC. On November 14, 2013, the CFTC published final regulations that require enhanced customer protections, risk management programs, internal monitoring and controls, capital and liquidity standards, customer disclosures and auditing and examination programs for FCMs. The rules are intended to afford greater assurances to market participants that customer segregated funds and secured amounts are protected, customers are provided with appropriate notice of the risks of futures trading and of the FCMs with which they may choose to do business, FCMs are monitoring and managing risks in a robust manner, the capital and liquidity of FCMs are strengthened to safeguard the continued operations and the auditing and examination programs of the CFTC and the self-regulatory organizations are monitoring the activities of FCMs in a thorough manner. Off-Balance Sheet Risk The Fund does not use and is not expected to use special purpose entities to facilitate off-balance sheet financing arrangements. The Fund does not have and is not expected to have loan guarantee arrangements or other off-balance sheet arrangements of any kind other than agreements entered into in the normal course of business, which may include indemnification provisions related to certain risks service providers undertake in performing services that are in the interest of the Fund. While the Fund’s exposure under such indemnification provisions cannot be estimated, these general business indemnifications are not expected to have a material impact on the Fund’s financial position. In the normal course of its business, the Fund may be party to financial instruments with off-balance sheet risk. The term “off-balance sheet risk” refers to an unrecorded potential liability that, even though it does not appear on the statements of financial condition, may result in a future obligation or loss. The financial instruments used by the Fund are coal futures, whose values are based upon an underlying asset and generally represent future commitments which have a reasonable possibility to be settled in cash or through physical delivery. These instruments are traded on an exchange and are standardized contracts. Market risk is the potential for changes in the value of the financial instruments traded by the Fund due to market changes, including fluctuations in commodity prices. In entering into these contracts, there exists a market risk that such contracts may be significantly influenced by conditions, resulting in such contracts being less valuable. If the markets should move against all of the futures interest positions at the same time, and the Sponsor was unable to offset such positions, the Fund could experience substantial losses.
Credit risk is the possibility that a loss may occur due to the failure of an exchange clearinghouse to perform according to the terms of a contract. Credit risk with respect to exchange-traded instruments is reduced to the extent that an exchange or clearing organization acts as counterparty to the transactions. The Fund’s risk of loss in the event of counterparty default is typically limited to the amounts recognized in the statement of financial condition and not represented by the contract or notional amounts of the instruments.</t>
  </si>
  <si>
    <t>Share Creations and Redemptions</t>
  </si>
  <si>
    <t>Share Creations And Redemptions [Abstract]</t>
  </si>
  <si>
    <t>(7) Share Creations and Redemptions As described in Item 1 of this Annual Report, the creation and redemption procedures allow only Authorized Participants to create and redeem Shares directly from the Fund. Proceeds from sales of Shares are invested directly in the Fund. Retail investors seeking to purchase or sell Shares on any day are expected to execute such transactions in the secondary market, on the NYSE-Arca, at the market price per Share, rather than in connection with the creation or redemption of Baskets. (a) Creation of Shares General Determination of Required Payment Delivery of Required Payment Suspension of Purchase Orders Rejection of Purchase Orders (b) Redemption of Shares General By placing a redemption order, an Authorized Participant agrees to deliver the Baskets to be redeemed through DTC’s book-entry system to the Fund not later than 12:00 p.m., New York time, on the next business day immediately following the redemption order date. By placing a redemption order, and prior to receipt of the redemption proceeds, an Authorized Participant’s DTC account will be charged the non-refundable transaction fee due for the redemption order. Determination of Redemption Proceeds Delivery of Redemption Proceeds Suspension of Redemption Orders Rejection of Redemption Orders</t>
  </si>
  <si>
    <t>Operating Expenses, Organizational and Offering Costs</t>
  </si>
  <si>
    <t>Operating Expenses Organizational and Offering Costs [Abstract]</t>
  </si>
  <si>
    <t>(8) Operating Expenses, Organizational and Offering Costs (a) Sponsor Fee The Fund pays the Sponsor a fee equal to 0.95% of the average annual NAV. For the year ended December 31, 2015, the Sponsor’s fee was $15,424. In addition, the Fund will pay its brokerage fees and expenses, and certain other operational fees, as described below. (b) Organization and Offering Expenses The fees and expenses incurred in connection with the organization of the Fund and the offering of the Shares were paid by the Sponsor. The Sponsor, under certain circumstances, may be reimbursed by the Fund in the future in connection with the payment of the organizational and offering fees and expenses. (c) Brokerage Commissions, Fees, and Routine Operational, Administrative, and Other Ordinary Expenses The Sponsor currently does not expect brokerage commissions and fees as well as routine operational, administrative and other ordinary expenses for which the Fund is responsible, including, but not limited to, the fees and expenses of the Trustee, legal and accounting fees and expenses, tax preparation expenses, filing fees, and printing, mailing and duplication costs, to exceed 0.30% of the NAV of the Fund in any year, although the actual amount of such fees and expenses in any year may be greater. The Fund’s brokerage commissions and fees and routine operational, administrative and other ordinary expenses are accrued at a rate of 0.30% per annum in the aggregate. Of the amounts so accrued, the Fund first pays brokerage commissions and fees, and secondly from the remainder of the amounts so accrued, reimburses the Sponsor first for the Fund’s ongoing operational, administrative, professional and other ordinary fees and expenses (other than any marketing-related fees and expenses), and second, the Fund’s organizational and offering fees and expenses. Brokerage commissions and fees are charged against the Fund’s assets on a per transaction basis. The brokerage commissions, trading fees and routine operational, administrative, and other ordinary expenses incurred for the year ended December 31, 2015 were $4,871. (d) Unusual Fees and Expenses The Fund will pay all its unusual fees and expenses, if any. Such unusual fees and expenses, by their nature, are unpredictable in terms of timing and amount. There have been no unusual fees or expenses since the Fund commenced investment operations on February 19, 2015.</t>
  </si>
  <si>
    <t>Termination</t>
  </si>
  <si>
    <t>Termination [Abstract]</t>
  </si>
  <si>
    <t>(9) Termination The term of the Fund is perpetual, but the Fund may be dissolved at any time and for any reason, or for no reason at all, by the Sponsor with written notice to the Shareholders. Any termination of the Fund will result in the compulsory redemption of all outstanding Shares.</t>
  </si>
  <si>
    <t>Profit and Loss Allocations and Distributions</t>
  </si>
  <si>
    <t>Profit and Loss Allocations and Distributions [Abstract]</t>
  </si>
  <si>
    <t>(10) Profit and Loss Allocations and Distributions The Sponsor and the Shareholders will share in any profits and losses of the Fund attributable to the Fund in proportion to the percentage interest owned by each. Distributions may be made at the sole discretion of the Sponsor on a pro-rata basis in accordance with the respective capital balances of the Shareholders, but the Fund is under no obligation to make periodic distributions to Shareholders. The Fund made no distributions to its Shareholders during the fiscal year ended December 31, 2015.</t>
  </si>
  <si>
    <t>Commitments and Contingencies</t>
  </si>
  <si>
    <t>Commitments and Contingencies Disclosure [Abstract]</t>
  </si>
  <si>
    <t>(11) Commitments and Contingencies The Sponsor, either in its own capacity or in its capacity as the Sponsor and on behalf of the Fund, has entered into various service agreements that contain a variety of representations, or provide indemnification provisions related to certain risks service providers undertake in performing services which are in the best interest of the Fund. As of December 31, 2015, no claims had been received by the Fund and it was therefore not possible to estimate the Fund’s potential future exposure under such indemnification provisions.</t>
  </si>
  <si>
    <t>NAV and Financial Highlights</t>
  </si>
  <si>
    <t>Net Asset Value and Financial Highlights [Abstract]</t>
  </si>
  <si>
    <t>Net Asset Value and Financial Highlights</t>
  </si>
  <si>
    <t>(12) NAV and Financial Highlights The Fund is presenting the following NAV and financial highlights related to investment performance and operations for a Share outstanding for the year ended December 31, 2015. The net investment loss and total expense ratios have been annualized. The total return at NAV is based on the change in NAV of the Shares during the period and the total return at market value is based on the change in market value of the Shares on the NYSE Arca during the period. An individual investor’s return and ratios may vary based on the timing of capital transactions.
December
Net asset value
Net asset value per Share, beginning of period $ 30.00
Capital contribution on original units 10.00
Net assets value per Share, beginning of period (commencement of trading) 40.00
Net realized and change in unrealized gain (loss) from investments (8.23 )
Net investment loss** (0.41 )
Net decrease in net assets from operations (8.64 )
Net asset value per Share, end of period $ 31.36
Market value per Share, beginning of period $ 40.00
Market value per Share, end of the period $ 30.85
Ratio to average net assets (i)
Net investment loss (1.26 )%
Total expenses 1.26 %
Total Return, at net assets value (ii) (21.60 )%
Total Return, at market value (ii) (22.88 )% * Commenced trading operations on the NYSE Arca on February 20, 2015. ** Based on average shares outstanding. (i) Percentages are annualized. (ii) Percentages are not annualized.</t>
  </si>
  <si>
    <t>Summary of Significant Accounting Policies (Policies)</t>
  </si>
  <si>
    <t>Use of Estimates</t>
  </si>
  <si>
    <t>(a) Use of Estimates The preparation of the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amounts of reported income and expenses. Actual results could differ from those estimates.</t>
  </si>
  <si>
    <t>Recently Issued Accounting Standards</t>
  </si>
  <si>
    <t>(b) Recently Issued Accounting Standards No recently promulgated accounting standards are expected to have an effect on the Fund’s financial statements.</t>
  </si>
  <si>
    <t>Cash Held by Broker</t>
  </si>
  <si>
    <t>(c) Cash Held by Broker The Fund defines cash held by broker to be highly liquid investments, with original maturities of three months or less when acquired. MS&amp;Co allows the Fund to apply U.S. Treasury portfolio, if any, towards its initial margin requirement for the Fund’s futures positions, hence all cash held by the broker is unrestricted cash. The cash and U.S. Treasury positions are held in segregated accounts at MS&amp;Co and are not insured by the Federal Deposit Insurance Corporation.</t>
  </si>
  <si>
    <t>United States Treasury Obligations</t>
  </si>
  <si>
    <t>(d) United States Treasury Obligations The Fund records purchases and sales of U.S. Treasuries on a trade date basis. These holdings are marked to market based on quoted market closing prices. The Fund may hold U.S. Treasuries for deposit with the Commodity Broker as margin for trading and holding against initial margin of the open futures contracts. Interest income is recognized on an accrual basis when earned. Premiums and discounts are amortized or accreted over the life of the U.S. Treasuries.</t>
  </si>
  <si>
    <t>Income Taxes</t>
  </si>
  <si>
    <t>(e) Income Taxes The Fund is classified as a partnership, for U.S. federal income tax purposes. Accordingly the Fund is not subject to U.S. federal, state or local income taxes. No provision for federal, state or local income taxes has been made in the accompanying financial statements, as investors are individually liable for income taxes, if any, on their allocable share of the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Futures Contracts</t>
  </si>
  <si>
    <t>(f) Futures Contracts The Fund purchases and holds coal futures contracts for investment purposes. These contracts are recorded on a trade date basis and open contracts are valued daily at settlement prices provided by the relevant exchanges. In the Statement of Financial Condition, Coal Future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However, when market closing prices are not available, the Sponsor may value an asset of the Fund pursuant to such other principles as the Sponsor deems fair and equitable so long as such principles are consistent with the fair value accounting standard. Realized gains (losses) and changes in unrealized appreciation (depreciation) on open positions are determined on a specific identification basis and recognized in the statement of income and expenses in the period in which the contract is closed or the changes occur, respectively.</t>
  </si>
  <si>
    <t>Subsequent Events</t>
  </si>
  <si>
    <t>(g) Subsequent Events For purposes of disclosure in the financial statements, the Fund has evaluated events occurring during the year ended, December 31, 2015 and through the date the financial statements were issued. Effective January 1, 2016, in accordance with the terms of a Unit Purchase Agreement dated October 29, 2015, GreenHaven Group LLC sold 100% of the issued and outstanding membership interest in the Sponsor to WisdomTree Investments Inc. Following the sale, the name of the Fund was changed from “GreenHaven Coal Fund” to “WisdomTree Coal Fund” and the name of the Sponsor was changed from “GreenHaven Coal Services, LLC” to “WisdomTree Coal Services, LLC.”</t>
  </si>
  <si>
    <t>Fair Value Measurements (Tables)</t>
  </si>
  <si>
    <t>Schedule of the summary of the Fund's assets and liabilities at fair value, classified according to the levels used to value them</t>
  </si>
  <si>
    <t>Assets Quoted Other Significant Totals
Commodity Futures Contracts $ (1,550 ) $ - $ - $ (1,550 )</t>
  </si>
  <si>
    <t>Derivative Instruments and Hedging Activities (Tables)</t>
  </si>
  <si>
    <t>Schedule of the fair value of derivative instruments</t>
  </si>
  <si>
    <t>Derivative Asset Liability Net
Commodity Futures Contracts $ (1,550 ) $ - $ (1,550 )
(i) Values are disclosed on the December 31, 2015 Statements of Financial Condition under Net unrealized appreciation (depreciation) on futures contracts</t>
  </si>
  <si>
    <t>Schedule of a summary of the realized and unrealized gains and losses of the derivative instruments utilized by the fund</t>
  </si>
  <si>
    <t>Derivative
Statements of Income and Expenses Location Realized Net Change in
Commodity Futures Contracts Net realized loss $ (497,500 ) $ (1,550 )</t>
  </si>
  <si>
    <t>NAV and Financial Highlights (Tables)</t>
  </si>
  <si>
    <t>Schedule of net asset value and financial highlights</t>
  </si>
  <si>
    <t>December
Net asset value
Net asset value per Share, beginning of period $ 30.00
Capital contribution on original units 10.00
Net assets value per Share, beginning of period (commencement of trading) 40.00
Net realized and change in unrealized gain (loss) from investments (8.23 )
Net investment loss** (0.41 )
Net decrease in net assets from operations (8.64 )
Net asset value per Share, end of period $ 31.36
Market value per Share, beginning of period $ 40.00
Market value per Share, end of the period $ 30.85
Ratio to average net assets (i)
Net investment loss (1.26 )%
Total expenses 1.26 %
Total Return, at net assets value (ii) (21.60 )%
Total Return, at market value (ii) (22.88 )% * Commenced trading operations on the NYSE Arca on February 20, 2015. ** Based on average shares outstanding. (i) Percentages are annualized. (ii) Percentages are not annualized.</t>
  </si>
  <si>
    <t>Organization (Detail Textuals) - shares</t>
  </si>
  <si>
    <t>Jan. 01, 2016</t>
  </si>
  <si>
    <t>Organization [Line Items]</t>
  </si>
  <si>
    <t>Fund will offer common units of beneficial interest in the Fund (the "Shares") in minimum blocks (in shares)</t>
  </si>
  <si>
    <t>Subsequent Event</t>
  </si>
  <si>
    <t>Membership sold out to WisdomTree Investments Inc</t>
  </si>
  <si>
    <t>100.00%</t>
  </si>
  <si>
    <t>Summary of Significant Accounting Policies (Detail Textuals)</t>
  </si>
  <si>
    <t>Subsequent Event [Line Items]</t>
  </si>
  <si>
    <t>Fair Value Measurements (Details) - Commodity Futures Contracts</t>
  </si>
  <si>
    <t>Fair Value, Assets and Liabilities Measured on Recurring and Nonrecurring Basis [Line Items]</t>
  </si>
  <si>
    <t>Asset Derivatives</t>
  </si>
  <si>
    <t>Quoted Prices in Active Market (Level 1)</t>
  </si>
  <si>
    <t>Other Significant Observable Inputs (Level 2)</t>
  </si>
  <si>
    <t>Significant Unobservable Inputs (Level 3)</t>
  </si>
  <si>
    <t>Values are disclosed on the December 31, 2015 Statements of Financial Condition under Net unrealized appreciation (depreciation) on futures contracts.</t>
  </si>
  <si>
    <t>Derivative Instruments and Hedging Activities (Details) - Commodity Futures Contracts</t>
  </si>
  <si>
    <t>Derivative [Line Items]</t>
  </si>
  <si>
    <t>Liability Derivatives</t>
  </si>
  <si>
    <t>Net Derivatives</t>
  </si>
  <si>
    <t>Derivative Instruments and Hedging Activities (Details 1)</t>
  </si>
  <si>
    <t>Realized Gain (Loss) on Derivative Instruments</t>
  </si>
  <si>
    <t>Net Change in Unrealized Gain (Loss) on Derivative Instruments</t>
  </si>
  <si>
    <t>Commodity Futures Contracts</t>
  </si>
  <si>
    <t>Derivative Instruments and Hedging Activities (Detail Textual)</t>
  </si>
  <si>
    <t>Average month end notional amounts of open coal futures</t>
  </si>
  <si>
    <t>Share Creations and Redemptions (Detail Textual)</t>
  </si>
  <si>
    <t>Dec. 31, 2015shares</t>
  </si>
  <si>
    <t>Number of shares purchased from fund by authorized participants in specified quantity</t>
  </si>
  <si>
    <t>Description of calculations methodology use in NAV at time of purchase</t>
  </si>
  <si>
    <t>To calculate the Net Asset Value, the Administrator will use the CME settlement price for the Coal Futures traded on the CME. The Net Asset Value and the total amount of the payment required to create a Basket could rise or fall substantially between the time an irrevocable purchase order is submitted and the time the amount of the purchase price in respect thereof is determined.</t>
  </si>
  <si>
    <t>Description of calculations methodology use in NAV at time of redemption</t>
  </si>
  <si>
    <t>The cash redemption amount equal to the Net Asset Value of the number of Basket(s) requested in the Authorized Participant's redemption order on the redemption order date. To calculate the NAV, the Administrator will use the CME settlement price for the Coal Futures traded on the CME.</t>
  </si>
  <si>
    <t>Operating Expenses, Organizational and Offering Costs (Detail Textual)</t>
  </si>
  <si>
    <t>Management fees paid to managing owner as percentage of NAV of fund</t>
  </si>
  <si>
    <t>0.95%</t>
  </si>
  <si>
    <t>Percentage of brokerage commissions and fees charge on NAV</t>
  </si>
  <si>
    <t>0.30%</t>
  </si>
  <si>
    <t>Percentage of accrued brokerage commissions and fees</t>
  </si>
  <si>
    <t>NAV and Financial Highlights (Details)</t>
  </si>
  <si>
    <t>Dec. 31, 2015$ / shares</t>
  </si>
  <si>
    <t>Net Asset Value</t>
  </si>
  <si>
    <t>Net asset value per Share, beginning of period</t>
  </si>
  <si>
    <t>Net assets value per Share, beginning of period (commencement of trading)</t>
  </si>
  <si>
    <t>Net realized and change in unrealized gain (loss) from investments</t>
  </si>
  <si>
    <t>[2]</t>
  </si>
  <si>
    <t>Net decrease in net assets from operations</t>
  </si>
  <si>
    <t>Net asset value per Share, end of period</t>
  </si>
  <si>
    <t>Market value per share, beginning of period</t>
  </si>
  <si>
    <t>Market value per Share, end of period</t>
  </si>
  <si>
    <t>Ratio to average net assets</t>
  </si>
  <si>
    <t>(1.26%)</t>
  </si>
  <si>
    <t>[3]</t>
  </si>
  <si>
    <t>1.26%</t>
  </si>
  <si>
    <t>Total Return, at net asset value</t>
  </si>
  <si>
    <t>(21.60%)</t>
  </si>
  <si>
    <t>[4]</t>
  </si>
  <si>
    <t>Total Return, at market value</t>
  </si>
  <si>
    <t>(22.88%)</t>
  </si>
  <si>
    <t>Based on average shares outstanding.</t>
  </si>
  <si>
    <t>Percentages are annualized.</t>
  </si>
  <si>
    <t>Percentages are not annual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527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25050</v>
      </c>
    </row>
    <row r="13" spans="1:4">
      <c r="A13" s="4" t="s">
        <v>21</v>
      </c>
      <c r="D13" s="7" t="n">
        <v>995181</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r="A1" s="1" t="s">
        <v>31</v>
      </c>
      <c r="C1" s="2" t="s">
        <v>2</v>
      </c>
      <c r="D1" s="2" t="s">
        <v>32</v>
      </c>
    </row>
    <row r="2" spans="1:4">
      <c r="A2" s="3" t="s">
        <v>33</v>
      </c>
    </row>
    <row r="3" spans="1:4">
      <c r="A3" s="4" t="s">
        <v>34</v>
      </c>
      <c r="B3" s="4" t="s">
        <v>35</v>
      </c>
      <c r="C3" s="7" t="n">
        <v>786836</v>
      </c>
      <c r="D3" s="7" t="n">
        <v>1500</v>
      </c>
    </row>
    <row r="4" spans="1:4">
      <c r="A4" s="4" t="s">
        <v>36</v>
      </c>
      <c r="C4" s="6" t="n">
        <v>-1550</v>
      </c>
    </row>
    <row r="5" spans="1:4">
      <c r="A5" s="4" t="s">
        <v>37</v>
      </c>
      <c r="C5" s="6" t="n">
        <v>979</v>
      </c>
    </row>
    <row r="6" spans="1:4">
      <c r="A6" s="4" t="s">
        <v>38</v>
      </c>
      <c r="C6" s="6" t="n">
        <v>786265</v>
      </c>
      <c r="D6" s="7" t="n">
        <v>1500</v>
      </c>
    </row>
    <row r="7" spans="1:4">
      <c r="A7" s="3" t="s">
        <v>39</v>
      </c>
    </row>
    <row r="8" spans="1:4">
      <c r="A8" s="4" t="s">
        <v>40</v>
      </c>
      <c r="C8" s="6" t="n">
        <v>635</v>
      </c>
      <c r="D8" s="4" t="s">
        <v>41</v>
      </c>
    </row>
    <row r="9" spans="1:4">
      <c r="A9" s="4" t="s">
        <v>42</v>
      </c>
      <c r="C9" s="6" t="n">
        <v>635</v>
      </c>
      <c r="D9" s="4" t="s">
        <v>41</v>
      </c>
    </row>
    <row r="10" spans="1:4">
      <c r="A10" s="3" t="s">
        <v>43</v>
      </c>
    </row>
    <row r="11" spans="1:4">
      <c r="A11" s="4" t="s">
        <v>44</v>
      </c>
      <c r="C11" s="6" t="n">
        <v>1304975</v>
      </c>
      <c r="D11" s="7" t="n">
        <v>1500</v>
      </c>
    </row>
    <row r="12" spans="1:4">
      <c r="A12" s="4" t="s">
        <v>45</v>
      </c>
      <c r="C12" s="6" t="n">
        <v>-519345</v>
      </c>
      <c r="D12" s="4" t="s">
        <v>41</v>
      </c>
    </row>
    <row r="13" spans="1:4">
      <c r="A13" s="4" t="s">
        <v>46</v>
      </c>
      <c r="B13" s="4" t="s">
        <v>35</v>
      </c>
      <c r="C13" s="6" t="n">
        <v>785630</v>
      </c>
      <c r="D13" s="7" t="n">
        <v>1500</v>
      </c>
    </row>
    <row r="14" spans="1:4">
      <c r="A14" s="4" t="s">
        <v>47</v>
      </c>
      <c r="C14" s="7" t="n">
        <v>786265</v>
      </c>
      <c r="D14" s="7" t="n">
        <v>1500</v>
      </c>
    </row>
    <row r="15" spans="1:4">
      <c r="A15" s="4" t="s">
        <v>48</v>
      </c>
      <c r="C15" s="8" t="n">
        <v>31.36</v>
      </c>
      <c r="D15" s="7" t="n">
        <v>30</v>
      </c>
    </row>
    <row r="16" spans="1:4">
      <c r="A16" t="n"/>
    </row>
    <row r="17" spans="1:4">
      <c r="A17" s="4" t="s">
        <v>35</v>
      </c>
      <c r="B17" s="4" t="s">
        <v>49</v>
      </c>
    </row>
  </sheetData>
  <mergeCells count="3">
    <mergeCell ref="A1:B1"/>
    <mergeCell ref="A16:C16"/>
    <mergeCell ref="B17:C1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9</v>
      </c>
      <c r="B1" s="2" t="s">
        <v>1</v>
      </c>
    </row>
    <row r="2" spans="1:3">
      <c r="B2" s="2" t="s">
        <v>2</v>
      </c>
      <c r="C2" s="2" t="s">
        <v>180</v>
      </c>
    </row>
    <row r="3" spans="1:3">
      <c r="A3" s="3" t="s">
        <v>181</v>
      </c>
    </row>
    <row r="4" spans="1:3">
      <c r="A4" s="4" t="s">
        <v>182</v>
      </c>
      <c r="B4" s="6" t="n">
        <v>25000</v>
      </c>
    </row>
    <row r="5" spans="1:3">
      <c r="A5" s="4" t="s">
        <v>183</v>
      </c>
    </row>
    <row r="6" spans="1:3">
      <c r="A6" s="3" t="s">
        <v>181</v>
      </c>
    </row>
    <row r="7" spans="1:3">
      <c r="A7" s="4" t="s">
        <v>184</v>
      </c>
      <c r="C7"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r="1" spans="1:2">
      <c r="A1" s="1" t="s">
        <v>186</v>
      </c>
      <c r="B1" s="2" t="s">
        <v>180</v>
      </c>
    </row>
    <row r="2" spans="1:2">
      <c r="A2" s="4" t="s">
        <v>183</v>
      </c>
    </row>
    <row r="3" spans="1:2">
      <c r="A3" s="3" t="s">
        <v>187</v>
      </c>
    </row>
    <row r="4" spans="1:2">
      <c r="A4" s="4" t="s">
        <v>184</v>
      </c>
      <c r="B4" s="4" t="s">
        <v>1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88</v>
      </c>
      <c r="B1" s="2" t="s">
        <v>69</v>
      </c>
    </row>
    <row r="2" spans="1:3">
      <c r="A2" s="3" t="s">
        <v>189</v>
      </c>
    </row>
    <row r="3" spans="1:3">
      <c r="A3" s="4" t="s">
        <v>190</v>
      </c>
      <c r="B3" s="7" t="n">
        <v>-1550</v>
      </c>
      <c r="C3" s="4" t="s">
        <v>35</v>
      </c>
    </row>
    <row r="4" spans="1:3">
      <c r="A4" s="4" t="s">
        <v>191</v>
      </c>
    </row>
    <row r="5" spans="1:3">
      <c r="A5" s="3" t="s">
        <v>189</v>
      </c>
    </row>
    <row r="6" spans="1:3">
      <c r="A6" s="4" t="s">
        <v>190</v>
      </c>
      <c r="B6" s="7" t="n">
        <v>-1550</v>
      </c>
    </row>
    <row r="7" spans="1:3">
      <c r="A7" s="4" t="s">
        <v>192</v>
      </c>
    </row>
    <row r="8" spans="1:3">
      <c r="A8" s="3" t="s">
        <v>189</v>
      </c>
    </row>
    <row r="9" spans="1:3">
      <c r="A9" s="4" t="s">
        <v>190</v>
      </c>
      <c r="B9" s="4" t="s">
        <v>41</v>
      </c>
    </row>
    <row r="10" spans="1:3">
      <c r="A10" s="4" t="s">
        <v>193</v>
      </c>
    </row>
    <row r="11" spans="1:3">
      <c r="A11" s="3" t="s">
        <v>189</v>
      </c>
    </row>
    <row r="12" spans="1:3">
      <c r="A12" s="4" t="s">
        <v>190</v>
      </c>
      <c r="B12" s="4" t="s">
        <v>41</v>
      </c>
    </row>
    <row r="13" spans="1:3">
      <c r="A13" t="n"/>
    </row>
    <row r="14" spans="1:3">
      <c r="A14" s="4" t="s">
        <v>35</v>
      </c>
      <c r="B14" s="4" t="s">
        <v>194</v>
      </c>
    </row>
  </sheetData>
  <mergeCells count="3">
    <mergeCell ref="B1:C1"/>
    <mergeCell ref="A13:C13"/>
    <mergeCell ref="B14:C1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95</v>
      </c>
      <c r="B1" s="2" t="s">
        <v>69</v>
      </c>
    </row>
    <row r="2" spans="1:3">
      <c r="A2" s="3" t="s">
        <v>196</v>
      </c>
    </row>
    <row r="3" spans="1:3">
      <c r="A3" s="4" t="s">
        <v>190</v>
      </c>
      <c r="B3" s="7" t="n">
        <v>-1550</v>
      </c>
      <c r="C3" s="4" t="s">
        <v>35</v>
      </c>
    </row>
    <row r="4" spans="1:3">
      <c r="A4" s="4" t="s">
        <v>197</v>
      </c>
      <c r="B4" s="4" t="s">
        <v>41</v>
      </c>
    </row>
    <row r="5" spans="1:3">
      <c r="A5" s="4" t="s">
        <v>198</v>
      </c>
      <c r="B5" s="7" t="n">
        <v>-1550</v>
      </c>
    </row>
    <row r="6" spans="1:3">
      <c r="A6" t="n"/>
    </row>
    <row r="7" spans="1:3">
      <c r="A7" s="4" t="s">
        <v>35</v>
      </c>
      <c r="B7" s="4" t="s">
        <v>194</v>
      </c>
    </row>
  </sheetData>
  <mergeCells count="3">
    <mergeCell ref="B1:C1"/>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68"/>
    <col customWidth="1" max="3" min="3" width="4"/>
  </cols>
  <sheetData>
    <row r="1" spans="1:3">
      <c r="A1" s="1" t="s">
        <v>199</v>
      </c>
      <c r="B1" s="2" t="s">
        <v>1</v>
      </c>
    </row>
    <row r="2" spans="1:3">
      <c r="B2" s="2" t="s">
        <v>69</v>
      </c>
    </row>
    <row r="3" spans="1:3">
      <c r="A3" s="3" t="s">
        <v>196</v>
      </c>
    </row>
    <row r="4" spans="1:3">
      <c r="A4" s="4" t="s">
        <v>200</v>
      </c>
      <c r="B4" s="7" t="n">
        <v>-497500</v>
      </c>
      <c r="C4" s="4" t="s">
        <v>35</v>
      </c>
    </row>
    <row r="5" spans="1:3">
      <c r="A5" s="4" t="s">
        <v>201</v>
      </c>
      <c r="B5" s="6" t="n">
        <v>-1550</v>
      </c>
      <c r="C5" s="4" t="s">
        <v>35</v>
      </c>
    </row>
    <row r="6" spans="1:3">
      <c r="A6" s="4" t="s">
        <v>202</v>
      </c>
    </row>
    <row r="7" spans="1:3">
      <c r="A7" s="3" t="s">
        <v>196</v>
      </c>
    </row>
    <row r="8" spans="1:3">
      <c r="A8" s="4" t="s">
        <v>200</v>
      </c>
      <c r="B8" s="6" t="n">
        <v>-497500</v>
      </c>
    </row>
    <row r="9" spans="1:3">
      <c r="A9" s="4" t="s">
        <v>201</v>
      </c>
      <c r="B9" s="7" t="n">
        <v>-1550</v>
      </c>
    </row>
    <row r="10" spans="1:3">
      <c r="A10" t="n"/>
    </row>
    <row r="11" spans="1:3">
      <c r="A11" s="4" t="s">
        <v>35</v>
      </c>
      <c r="B11" s="4" t="s">
        <v>49</v>
      </c>
    </row>
  </sheetData>
  <mergeCells count="5">
    <mergeCell ref="A1:A2"/>
    <mergeCell ref="B1:C1"/>
    <mergeCell ref="B2:C2"/>
    <mergeCell ref="A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203</v>
      </c>
      <c r="B1" s="2" t="s">
        <v>69</v>
      </c>
    </row>
    <row r="2" spans="1:2">
      <c r="A2" s="3" t="s">
        <v>126</v>
      </c>
    </row>
    <row r="3" spans="1:2">
      <c r="A3" s="4" t="s">
        <v>204</v>
      </c>
      <c r="B3" s="7" t="n">
        <v>16930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0</v>
      </c>
      <c r="B1" s="2" t="s">
        <v>2</v>
      </c>
      <c r="C1" s="2" t="s">
        <v>32</v>
      </c>
    </row>
    <row r="2" spans="1:3">
      <c r="A2" s="3" t="s">
        <v>51</v>
      </c>
    </row>
    <row r="3" spans="1:3">
      <c r="A3" s="4" t="s">
        <v>52</v>
      </c>
      <c r="B3" s="6" t="n">
        <v>25050</v>
      </c>
      <c r="C3" s="6" t="n">
        <v>50</v>
      </c>
    </row>
    <row r="4" spans="1:3">
      <c r="A4" s="4" t="s">
        <v>53</v>
      </c>
      <c r="B4" s="6" t="n">
        <v>25050</v>
      </c>
      <c r="C4" s="6" t="n">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06</v>
      </c>
    </row>
    <row r="3" spans="1:2">
      <c r="A3" s="3" t="s">
        <v>135</v>
      </c>
    </row>
    <row r="4" spans="1:2">
      <c r="A4" s="4" t="s">
        <v>207</v>
      </c>
      <c r="B4" s="6" t="n">
        <v>25000</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68"/>
    <col customWidth="1" max="3" min="3" width="4"/>
  </cols>
  <sheetData>
    <row r="1" spans="1:3">
      <c r="A1" s="1" t="s">
        <v>212</v>
      </c>
      <c r="B1" s="2" t="s">
        <v>1</v>
      </c>
    </row>
    <row r="2" spans="1:3">
      <c r="B2" s="2" t="s">
        <v>69</v>
      </c>
    </row>
    <row r="3" spans="1:3">
      <c r="A3" s="3" t="s">
        <v>138</v>
      </c>
    </row>
    <row r="4" spans="1:3">
      <c r="A4" s="4" t="s">
        <v>73</v>
      </c>
      <c r="B4" s="7" t="n">
        <v>15424</v>
      </c>
      <c r="C4" s="4" t="s">
        <v>35</v>
      </c>
    </row>
    <row r="5" spans="1:3">
      <c r="A5" s="4" t="s">
        <v>74</v>
      </c>
      <c r="B5" s="7" t="n">
        <v>4871</v>
      </c>
      <c r="C5" s="4" t="s">
        <v>35</v>
      </c>
    </row>
    <row r="6" spans="1:3">
      <c r="A6" s="4" t="s">
        <v>213</v>
      </c>
      <c r="B6" s="4" t="s">
        <v>214</v>
      </c>
    </row>
    <row r="7" spans="1:3">
      <c r="A7" s="4" t="s">
        <v>215</v>
      </c>
      <c r="B7" s="4" t="s">
        <v>216</v>
      </c>
    </row>
    <row r="8" spans="1:3">
      <c r="A8" s="4" t="s">
        <v>217</v>
      </c>
      <c r="B8" s="4" t="s">
        <v>216</v>
      </c>
    </row>
    <row r="9" spans="1:3">
      <c r="A9" t="n"/>
    </row>
    <row r="10" spans="1:3">
      <c r="A10" s="4" t="s">
        <v>35</v>
      </c>
      <c r="B10" s="4" t="s">
        <v>49</v>
      </c>
    </row>
  </sheetData>
  <mergeCells count="5">
    <mergeCell ref="A1:A2"/>
    <mergeCell ref="B1:C1"/>
    <mergeCell ref="B2:C2"/>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68"/>
    <col customWidth="1" max="3" min="3" width="4"/>
  </cols>
  <sheetData>
    <row r="1" spans="1:3">
      <c r="A1" s="1" t="s">
        <v>218</v>
      </c>
      <c r="B1" s="2" t="s">
        <v>1</v>
      </c>
    </row>
    <row r="2" spans="1:3">
      <c r="B2" s="2" t="s">
        <v>219</v>
      </c>
      <c r="C2" s="2" t="s">
        <v>35</v>
      </c>
    </row>
    <row r="3" spans="1:3">
      <c r="A3" s="3" t="s">
        <v>220</v>
      </c>
    </row>
    <row r="4" spans="1:3">
      <c r="A4" s="4" t="s">
        <v>221</v>
      </c>
      <c r="B4" s="7" t="n">
        <v>30</v>
      </c>
    </row>
    <row r="5" spans="1:3">
      <c r="A5" s="4" t="s">
        <v>91</v>
      </c>
      <c r="B5" s="6" t="n">
        <v>10</v>
      </c>
    </row>
    <row r="6" spans="1:3">
      <c r="A6" s="4" t="s">
        <v>222</v>
      </c>
      <c r="B6" s="6" t="n">
        <v>40</v>
      </c>
    </row>
    <row r="7" spans="1:3">
      <c r="A7" s="4" t="s">
        <v>223</v>
      </c>
      <c r="B7" s="9" t="n">
        <v>-8.23</v>
      </c>
    </row>
    <row r="8" spans="1:3">
      <c r="A8" s="4" t="s">
        <v>97</v>
      </c>
      <c r="B8" s="9" t="n">
        <v>-0.41</v>
      </c>
      <c r="C8" s="4" t="s">
        <v>224</v>
      </c>
    </row>
    <row r="9" spans="1:3">
      <c r="A9" s="4" t="s">
        <v>225</v>
      </c>
      <c r="B9" s="9" t="n">
        <v>-8.640000000000001</v>
      </c>
    </row>
    <row r="10" spans="1:3">
      <c r="A10" s="4" t="s">
        <v>226</v>
      </c>
      <c r="B10" s="9" t="n">
        <v>31.36</v>
      </c>
    </row>
    <row r="11" spans="1:3">
      <c r="A11" s="4" t="s">
        <v>227</v>
      </c>
      <c r="B11" s="6" t="n">
        <v>40</v>
      </c>
    </row>
    <row r="12" spans="1:3">
      <c r="A12" s="4" t="s">
        <v>228</v>
      </c>
      <c r="B12" s="8" t="n">
        <v>30.85</v>
      </c>
    </row>
    <row r="13" spans="1:3">
      <c r="A13" s="3" t="s">
        <v>229</v>
      </c>
    </row>
    <row r="14" spans="1:3">
      <c r="A14" s="4" t="s">
        <v>97</v>
      </c>
      <c r="B14" s="4" t="s">
        <v>230</v>
      </c>
      <c r="C14" s="4" t="s">
        <v>231</v>
      </c>
    </row>
    <row r="15" spans="1:3">
      <c r="A15" s="4" t="s">
        <v>75</v>
      </c>
      <c r="B15" s="4" t="s">
        <v>232</v>
      </c>
      <c r="C15" s="4" t="s">
        <v>231</v>
      </c>
    </row>
    <row r="16" spans="1:3">
      <c r="A16" s="4" t="s">
        <v>233</v>
      </c>
      <c r="B16" s="4" t="s">
        <v>234</v>
      </c>
      <c r="C16" s="4" t="s">
        <v>235</v>
      </c>
    </row>
    <row r="17" spans="1:3">
      <c r="A17" s="4" t="s">
        <v>236</v>
      </c>
      <c r="B17" s="4" t="s">
        <v>237</v>
      </c>
      <c r="C17" s="4" t="s">
        <v>235</v>
      </c>
    </row>
    <row r="18" spans="1:3">
      <c r="A18" t="n"/>
    </row>
    <row r="19" spans="1:3">
      <c r="A19" s="4" t="s">
        <v>35</v>
      </c>
      <c r="B19" s="4" t="s">
        <v>49</v>
      </c>
    </row>
    <row r="20" spans="1:3">
      <c r="A20" s="4" t="s">
        <v>224</v>
      </c>
      <c r="B20" s="4" t="s">
        <v>238</v>
      </c>
    </row>
    <row r="21" spans="1:3">
      <c r="A21" s="4" t="s">
        <v>231</v>
      </c>
      <c r="B21" s="4" t="s">
        <v>239</v>
      </c>
    </row>
    <row r="22" spans="1:3">
      <c r="A22" s="4" t="s">
        <v>235</v>
      </c>
      <c r="B22" s="4" t="s">
        <v>240</v>
      </c>
    </row>
  </sheetData>
  <mergeCells count="7">
    <mergeCell ref="A1:A2"/>
    <mergeCell ref="B1:C1"/>
    <mergeCell ref="A18:C18"/>
    <mergeCell ref="B19:C19"/>
    <mergeCell ref="B20:C20"/>
    <mergeCell ref="B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9"/>
  </cols>
  <sheetData>
    <row r="1" spans="1:2">
      <c r="A1" s="1" t="s">
        <v>54</v>
      </c>
      <c r="B1" s="2" t="s">
        <v>55</v>
      </c>
    </row>
    <row r="2" spans="1:2">
      <c r="A2" s="3" t="s">
        <v>56</v>
      </c>
    </row>
    <row r="3" spans="1:2">
      <c r="A3" s="4" t="s">
        <v>57</v>
      </c>
      <c r="B3" s="4" t="s">
        <v>58</v>
      </c>
    </row>
    <row r="4" spans="1:2">
      <c r="A4" s="4" t="s">
        <v>59</v>
      </c>
      <c r="B4" s="7" t="n">
        <v>-1550</v>
      </c>
    </row>
    <row r="5" spans="1:2">
      <c r="A5" s="4" t="s">
        <v>60</v>
      </c>
      <c r="B5" s="7" t="n">
        <v>744600</v>
      </c>
    </row>
    <row r="6" spans="1:2">
      <c r="A6" s="4" t="s">
        <v>61</v>
      </c>
    </row>
    <row r="7" spans="1:2">
      <c r="A7" s="3" t="s">
        <v>56</v>
      </c>
    </row>
    <row r="8" spans="1:2">
      <c r="A8" s="4" t="s">
        <v>57</v>
      </c>
      <c r="B8" s="4" t="s">
        <v>62</v>
      </c>
    </row>
    <row r="9" spans="1:2">
      <c r="A9" s="4" t="s">
        <v>59</v>
      </c>
      <c r="B9" s="7" t="n">
        <v>-450</v>
      </c>
    </row>
    <row r="10" spans="1:2">
      <c r="A10" s="4" t="s">
        <v>60</v>
      </c>
      <c r="B10" s="7" t="n">
        <v>219000</v>
      </c>
    </row>
    <row r="11" spans="1:2">
      <c r="A11" s="4" t="s">
        <v>63</v>
      </c>
      <c r="B11" s="6" t="n">
        <v>5</v>
      </c>
    </row>
    <row r="12" spans="1:2">
      <c r="A12" s="4" t="s">
        <v>64</v>
      </c>
    </row>
    <row r="13" spans="1:2">
      <c r="A13" s="3" t="s">
        <v>56</v>
      </c>
    </row>
    <row r="14" spans="1:2">
      <c r="A14" s="4" t="s">
        <v>57</v>
      </c>
      <c r="B14" s="4" t="s">
        <v>65</v>
      </c>
    </row>
    <row r="15" spans="1:2">
      <c r="A15" s="4" t="s">
        <v>59</v>
      </c>
      <c r="B15" s="7" t="n">
        <v>-400</v>
      </c>
    </row>
    <row r="16" spans="1:2">
      <c r="A16" s="4" t="s">
        <v>60</v>
      </c>
      <c r="B16" s="7" t="n">
        <v>262800</v>
      </c>
    </row>
    <row r="17" spans="1:2">
      <c r="A17" s="4" t="s">
        <v>63</v>
      </c>
      <c r="B17" s="6" t="n">
        <v>6</v>
      </c>
    </row>
    <row r="18" spans="1:2">
      <c r="A18" s="4" t="s">
        <v>66</v>
      </c>
    </row>
    <row r="19" spans="1:2">
      <c r="A19" s="3" t="s">
        <v>56</v>
      </c>
    </row>
    <row r="20" spans="1:2">
      <c r="A20" s="4" t="s">
        <v>57</v>
      </c>
      <c r="B20" s="4" t="s">
        <v>67</v>
      </c>
    </row>
    <row r="21" spans="1:2">
      <c r="A21" s="4" t="s">
        <v>59</v>
      </c>
      <c r="B21" s="7" t="n">
        <v>-700</v>
      </c>
    </row>
    <row r="22" spans="1:2">
      <c r="A22" s="4" t="s">
        <v>60</v>
      </c>
      <c r="B22" s="7" t="n">
        <v>262800</v>
      </c>
    </row>
    <row r="23" spans="1:2">
      <c r="A23" s="4" t="s">
        <v>63</v>
      </c>
      <c r="B23" s="6"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68"/>
    <col customWidth="1" max="3" min="3" width="4"/>
  </cols>
  <sheetData>
    <row r="1" spans="1:3">
      <c r="A1" s="1" t="s">
        <v>68</v>
      </c>
      <c r="B1" s="2" t="s">
        <v>1</v>
      </c>
    </row>
    <row r="2" spans="1:3">
      <c r="B2" s="2" t="s">
        <v>69</v>
      </c>
      <c r="C2" s="2" t="s">
        <v>35</v>
      </c>
    </row>
    <row r="3" spans="1:3">
      <c r="A3" s="3" t="s">
        <v>70</v>
      </c>
      <c r="B3" t="n"/>
    </row>
    <row r="4" spans="1:3">
      <c r="A4" s="4" t="s">
        <v>71</v>
      </c>
      <c r="B4" s="4" t="s">
        <v>41</v>
      </c>
    </row>
    <row r="5" spans="1:3">
      <c r="A5" s="3" t="s">
        <v>72</v>
      </c>
      <c r="B5" t="n"/>
    </row>
    <row r="6" spans="1:3">
      <c r="A6" s="4" t="s">
        <v>73</v>
      </c>
      <c r="B6" s="7" t="n">
        <v>15424</v>
      </c>
    </row>
    <row r="7" spans="1:3">
      <c r="A7" s="4" t="s">
        <v>74</v>
      </c>
      <c r="B7" s="6" t="n">
        <v>4871</v>
      </c>
    </row>
    <row r="8" spans="1:3">
      <c r="A8" s="4" t="s">
        <v>75</v>
      </c>
      <c r="B8" s="6" t="n">
        <v>20295</v>
      </c>
    </row>
    <row r="9" spans="1:3">
      <c r="A9" s="4" t="s">
        <v>76</v>
      </c>
      <c r="B9" s="6" t="n">
        <v>-20295</v>
      </c>
    </row>
    <row r="10" spans="1:3">
      <c r="A10" s="3" t="s">
        <v>77</v>
      </c>
      <c r="B10" t="n"/>
    </row>
    <row r="11" spans="1:3">
      <c r="A11" s="4" t="s">
        <v>78</v>
      </c>
      <c r="B11" s="6" t="n">
        <v>-497500</v>
      </c>
    </row>
    <row r="12" spans="1:3">
      <c r="A12" s="4" t="s">
        <v>79</v>
      </c>
      <c r="B12" s="6" t="n">
        <v>-497500</v>
      </c>
    </row>
    <row r="13" spans="1:3">
      <c r="A13" s="3" t="s">
        <v>80</v>
      </c>
      <c r="B13" t="n"/>
    </row>
    <row r="14" spans="1:3">
      <c r="A14" s="4" t="s">
        <v>78</v>
      </c>
      <c r="B14" s="6" t="n">
        <v>-1550</v>
      </c>
    </row>
    <row r="15" spans="1:3">
      <c r="A15" s="4" t="s">
        <v>81</v>
      </c>
      <c r="B15" s="6" t="n">
        <v>-1550</v>
      </c>
    </row>
    <row r="16" spans="1:3">
      <c r="A16" s="4" t="s">
        <v>82</v>
      </c>
      <c r="B16" s="6" t="n">
        <v>-499050</v>
      </c>
    </row>
    <row r="17" spans="1:3">
      <c r="A17" s="4" t="s">
        <v>83</v>
      </c>
      <c r="B17" s="7" t="n">
        <v>-519345</v>
      </c>
    </row>
    <row r="18" spans="1:3">
      <c r="A18" t="n"/>
    </row>
    <row r="19" spans="1:3">
      <c r="A19" s="4" t="s">
        <v>35</v>
      </c>
      <c r="B19" s="4" t="s">
        <v>49</v>
      </c>
    </row>
  </sheetData>
  <mergeCells count="1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68"/>
    <col customWidth="1" max="3" min="3" width="27"/>
    <col customWidth="1" max="4" min="4" width="20"/>
    <col customWidth="1" max="5" min="5" width="11"/>
  </cols>
  <sheetData>
    <row r="1" spans="1:5">
      <c r="A1" s="1" t="s">
        <v>84</v>
      </c>
      <c r="C1" s="2" t="s">
        <v>85</v>
      </c>
      <c r="D1" s="2" t="s">
        <v>86</v>
      </c>
      <c r="E1" s="2" t="s">
        <v>87</v>
      </c>
    </row>
    <row r="2" spans="1:5">
      <c r="A2" s="4" t="s">
        <v>88</v>
      </c>
      <c r="B2" s="4" t="s">
        <v>35</v>
      </c>
      <c r="C2" s="7" t="n">
        <v>1500</v>
      </c>
      <c r="E2" s="7" t="n">
        <v>1500</v>
      </c>
    </row>
    <row r="3" spans="1:5">
      <c r="A3" s="4" t="s">
        <v>89</v>
      </c>
      <c r="B3" s="4" t="s">
        <v>35</v>
      </c>
      <c r="C3" s="6" t="n">
        <v>50</v>
      </c>
    </row>
    <row r="4" spans="1:5">
      <c r="A4" s="3" t="s">
        <v>90</v>
      </c>
    </row>
    <row r="5" spans="1:5">
      <c r="A5" s="4" t="s">
        <v>91</v>
      </c>
      <c r="B5" s="4" t="s">
        <v>35</v>
      </c>
      <c r="C5" s="7" t="n">
        <v>500</v>
      </c>
      <c r="E5" s="6" t="n">
        <v>500</v>
      </c>
    </row>
    <row r="6" spans="1:5">
      <c r="A6" s="4" t="s">
        <v>92</v>
      </c>
      <c r="B6" s="4" t="s">
        <v>35</v>
      </c>
      <c r="C6" s="7" t="n">
        <v>6000000</v>
      </c>
      <c r="E6" s="6" t="n">
        <v>6000000</v>
      </c>
    </row>
    <row r="7" spans="1:5">
      <c r="A7" s="4" t="s">
        <v>93</v>
      </c>
      <c r="B7" s="4" t="s">
        <v>35</v>
      </c>
      <c r="C7" s="6" t="n">
        <v>150000</v>
      </c>
    </row>
    <row r="8" spans="1:5">
      <c r="A8" s="4" t="s">
        <v>94</v>
      </c>
      <c r="B8" s="4" t="s">
        <v>35</v>
      </c>
      <c r="C8" s="7" t="n">
        <v>-4697025</v>
      </c>
      <c r="E8" s="6" t="n">
        <v>-4697025</v>
      </c>
    </row>
    <row r="9" spans="1:5">
      <c r="A9" s="4" t="s">
        <v>95</v>
      </c>
      <c r="B9" s="4" t="s">
        <v>35</v>
      </c>
      <c r="C9" s="6" t="n">
        <v>-125000</v>
      </c>
    </row>
    <row r="10" spans="1:5">
      <c r="A10" s="3" t="s">
        <v>96</v>
      </c>
    </row>
    <row r="11" spans="1:5">
      <c r="A11" s="4" t="s">
        <v>97</v>
      </c>
      <c r="B11" s="4" t="s">
        <v>35</v>
      </c>
      <c r="D11" s="7" t="n">
        <v>-20295</v>
      </c>
      <c r="E11" s="6" t="n">
        <v>-20295</v>
      </c>
    </row>
    <row r="12" spans="1:5">
      <c r="A12" s="4" t="s">
        <v>98</v>
      </c>
      <c r="B12" s="4" t="s">
        <v>35</v>
      </c>
      <c r="D12" s="6" t="n">
        <v>-497500</v>
      </c>
      <c r="E12" s="6" t="n">
        <v>-497500</v>
      </c>
    </row>
    <row r="13" spans="1:5">
      <c r="A13" s="4" t="s">
        <v>99</v>
      </c>
      <c r="B13" s="4" t="s">
        <v>35</v>
      </c>
      <c r="D13" s="6" t="n">
        <v>-1550</v>
      </c>
      <c r="E13" s="6" t="n">
        <v>-1550</v>
      </c>
    </row>
    <row r="14" spans="1:5">
      <c r="A14" s="4" t="s">
        <v>100</v>
      </c>
      <c r="B14" s="4" t="s">
        <v>35</v>
      </c>
      <c r="C14" s="7" t="n">
        <v>1304975</v>
      </c>
      <c r="D14" s="7" t="n">
        <v>-519345</v>
      </c>
      <c r="E14" s="7" t="n">
        <v>785630</v>
      </c>
    </row>
    <row r="15" spans="1:5">
      <c r="A15" s="4" t="s">
        <v>101</v>
      </c>
      <c r="B15" s="4" t="s">
        <v>35</v>
      </c>
      <c r="C15" s="6" t="n">
        <v>25050</v>
      </c>
    </row>
    <row r="16" spans="1:5">
      <c r="A16" t="n"/>
    </row>
    <row r="17" spans="1:5">
      <c r="A17" s="4" t="s">
        <v>35</v>
      </c>
      <c r="B17" s="4" t="s">
        <v>49</v>
      </c>
    </row>
  </sheetData>
  <mergeCells count="3">
    <mergeCell ref="A1:B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68"/>
    <col customWidth="1" max="3" min="3" width="4"/>
  </cols>
  <sheetData>
    <row r="1" spans="1:3">
      <c r="A1" s="1" t="s">
        <v>102</v>
      </c>
      <c r="B1" s="2" t="s">
        <v>1</v>
      </c>
    </row>
    <row r="2" spans="1:3">
      <c r="B2" s="2" t="s">
        <v>69</v>
      </c>
      <c r="C2" s="2" t="s">
        <v>35</v>
      </c>
    </row>
    <row r="3" spans="1:3">
      <c r="A3" s="3" t="s">
        <v>103</v>
      </c>
      <c r="B3" t="n"/>
    </row>
    <row r="4" spans="1:3">
      <c r="A4" s="4" t="s">
        <v>83</v>
      </c>
      <c r="B4" s="7" t="n">
        <v>-519345</v>
      </c>
    </row>
    <row r="5" spans="1:3">
      <c r="A5" s="3" t="s">
        <v>104</v>
      </c>
      <c r="B5" t="n"/>
    </row>
    <row r="6" spans="1:3">
      <c r="A6" s="4" t="s">
        <v>105</v>
      </c>
      <c r="B6" s="6" t="n">
        <v>1550</v>
      </c>
    </row>
    <row r="7" spans="1:3">
      <c r="A7" s="4" t="s">
        <v>106</v>
      </c>
      <c r="B7" s="6" t="n">
        <v>635</v>
      </c>
    </row>
    <row r="8" spans="1:3">
      <c r="A8" s="4" t="s">
        <v>107</v>
      </c>
      <c r="B8" s="6" t="n">
        <v>-979</v>
      </c>
    </row>
    <row r="9" spans="1:3">
      <c r="A9" s="4" t="s">
        <v>108</v>
      </c>
      <c r="B9" s="6" t="n">
        <v>-518139</v>
      </c>
    </row>
    <row r="10" spans="1:3">
      <c r="A10" s="3" t="s">
        <v>109</v>
      </c>
      <c r="B10" t="n"/>
    </row>
    <row r="11" spans="1:3">
      <c r="A11" s="4" t="s">
        <v>110</v>
      </c>
      <c r="B11" s="6" t="n">
        <v>6000000</v>
      </c>
    </row>
    <row r="12" spans="1:3">
      <c r="A12" s="4" t="s">
        <v>111</v>
      </c>
      <c r="B12" s="6" t="n">
        <v>500</v>
      </c>
    </row>
    <row r="13" spans="1:3">
      <c r="A13" s="4" t="s">
        <v>94</v>
      </c>
      <c r="B13" s="6" t="n">
        <v>-4697025</v>
      </c>
    </row>
    <row r="14" spans="1:3">
      <c r="A14" s="4" t="s">
        <v>112</v>
      </c>
      <c r="B14" s="6" t="n">
        <v>1303475</v>
      </c>
    </row>
    <row r="15" spans="1:3">
      <c r="A15" s="4" t="s">
        <v>113</v>
      </c>
      <c r="B15" s="6" t="n">
        <v>785336</v>
      </c>
    </row>
    <row r="16" spans="1:3">
      <c r="A16" s="4" t="s">
        <v>114</v>
      </c>
      <c r="B16" s="6" t="n">
        <v>1500</v>
      </c>
    </row>
    <row r="17" spans="1:3">
      <c r="A17" s="4" t="s">
        <v>115</v>
      </c>
      <c r="B17" s="7" t="n">
        <v>786836</v>
      </c>
    </row>
    <row r="18" spans="1:3">
      <c r="A18" t="n"/>
    </row>
    <row r="19" spans="1:3">
      <c r="A19" s="4" t="s">
        <v>35</v>
      </c>
      <c r="B19" s="4" t="s">
        <v>49</v>
      </c>
    </row>
  </sheetData>
  <mergeCells count="1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s of Financial Conditi</vt:lpstr>
      <vt:lpstr>Statements of Financial Condit3</vt:lpstr>
      <vt:lpstr>Schedule of Investments</vt:lpstr>
      <vt:lpstr>Statement of Income and Expense</vt:lpstr>
      <vt:lpstr>Statement of Changes in Shareho</vt:lpstr>
      <vt:lpstr>Statement of Cash Flows</vt:lpstr>
      <vt:lpstr>Organization</vt:lpstr>
      <vt:lpstr>Service Providers and Related P</vt:lpstr>
      <vt:lpstr>Summary of Significant Accounti</vt:lpstr>
      <vt:lpstr>Fair Value Measurements</vt:lpstr>
      <vt:lpstr>Derivative Instruments and Hedg</vt:lpstr>
      <vt:lpstr>Financial Instrument Risk</vt:lpstr>
      <vt:lpstr>Share Creations and Redemptions</vt:lpstr>
      <vt:lpstr>Operating Expenses, Organizatio</vt:lpstr>
      <vt:lpstr>Termination</vt:lpstr>
      <vt:lpstr>Profit and Loss Allocations and</vt:lpstr>
      <vt:lpstr>Commitments and Contingencies</vt:lpstr>
      <vt:lpstr>NAV and Financial Highlights</vt:lpstr>
      <vt:lpstr>Summary of Significant Accoun20</vt:lpstr>
      <vt:lpstr>Fair Value Measurements (Tables</vt:lpstr>
      <vt:lpstr>Derivative Instruments and He22</vt:lpstr>
      <vt:lpstr>NAV and Financial Highlights (T</vt:lpstr>
      <vt:lpstr>Organization (Detail Textuals)</vt:lpstr>
      <vt:lpstr>Summary of Significant Accoun25</vt:lpstr>
      <vt:lpstr>Fair Value Measurements (Detail</vt:lpstr>
      <vt:lpstr>Derivative Instruments and He27</vt:lpstr>
      <vt:lpstr>Derivative Instruments and He28</vt:lpstr>
      <vt:lpstr>Derivative Instruments and He29</vt:lpstr>
      <vt:lpstr>Share Creations and Redemptio30</vt:lpstr>
      <vt:lpstr>Operating Expenses, Organizat31</vt:lpstr>
      <vt:lpstr>NAV and Financial Highligh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3:56:02Z</dcterms:created>
  <dcterms:modified xmlns:dcterms="http://purl.org/dc/terms/" xmlns:xsi="http://www.w3.org/2001/XMLSchema-instance" xsi:type="dcterms:W3CDTF">2016-03-29T13:56:02Z</dcterms:modified>
  <dc:title xmlns:dc="http://purl.org/dc/elements/1.1/">Untitled</dc:title>
  <dc:description xmlns:dc="http://purl.org/dc/elements/1.1/"/>
  <dc:subject xmlns:dc="http://purl.org/dc/elements/1.1/"/>
  <cp:keywords/>
  <cp:category/>
</cp:coreProperties>
</file>